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t>
        </is>
      </c>
    </row>
    <row r="7">
      <c r="A7" s="4" t="inlineStr">
        <is>
          <t>Entity Central Index Key</t>
        </is>
      </c>
      <c r="B7" s="4" t="inlineStr">
        <is>
          <t>000156178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t>
        </is>
      </c>
    </row>
    <row r="7">
      <c r="A7" s="4" t="inlineStr">
        <is>
          <t>Entity Central Index Key</t>
        </is>
      </c>
      <c r="B7" s="4" t="inlineStr">
        <is>
          <t>0001561785</t>
        </is>
      </c>
    </row>
    <row r="8">
      <c r="A8" s="4" t="inlineStr">
        <is>
          <t>Entity Investment Company Type</t>
        </is>
      </c>
      <c r="B8" s="4" t="inlineStr">
        <is>
          <t>N-1A</t>
        </is>
      </c>
    </row>
    <row r="9">
      <c r="A9" s="4" t="inlineStr">
        <is>
          <t>Document Period End Date</t>
        </is>
      </c>
      <c r="B9" s="4" t="inlineStr">
        <is>
          <t>Dec. 31,  2024</t>
        </is>
      </c>
    </row>
    <row r="10">
      <c r="A10" s="4" t="inlineStr">
        <is>
          <t>C000122820 [Member]</t>
        </is>
      </c>
      <c r="B10" s="4" t="inlineStr">
        <is>
          <t xml:space="preserve"> </t>
        </is>
      </c>
    </row>
    <row r="11">
      <c r="A11" s="3" t="inlineStr">
        <is>
          <t>Shareholder Report [Line Items]</t>
        </is>
      </c>
      <c r="B11" s="4" t="inlineStr">
        <is>
          <t xml:space="preserve"> </t>
        </is>
      </c>
    </row>
    <row r="12">
      <c r="A12" s="4" t="inlineStr">
        <is>
          <t>Fund Name</t>
        </is>
      </c>
      <c r="B12" s="4" t="inlineStr">
        <is>
          <t>First Trust Global TacticalCommodity Strategy Fund</t>
        </is>
      </c>
    </row>
    <row r="13">
      <c r="A13" s="4" t="inlineStr">
        <is>
          <t>Class Name</t>
        </is>
      </c>
      <c r="B13" s="4" t="inlineStr">
        <is>
          <t>First Trust Global TacticalCommodity Strategy Fund</t>
        </is>
      </c>
    </row>
    <row r="14">
      <c r="A14" s="4" t="inlineStr">
        <is>
          <t>Trading Symbol</t>
        </is>
      </c>
      <c r="B14" s="4" t="inlineStr">
        <is>
          <t>FTGC</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Global Tactical Commodity Strategy Fund (the “Fund”) for the year of January 1, 2024 to Decem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TGC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TGC</t>
        </is>
      </c>
    </row>
    <row r="22">
      <c r="A22" s="4" t="inlineStr">
        <is>
          <t>Expenses [Text Block]</t>
        </is>
      </c>
      <c r="B22" s="4" t="inlineStr">
        <is>
          <t>WHAT WERE THE FUND COSTS FOR THE LAST YEAR? (Based on a hypothetical $10,000 investment)
Fund Costs of a $10,000 investment Costs paid as a percentage
First Trust Global Tactical Commodity Strategy Fund $ 0.95 %</t>
        </is>
      </c>
    </row>
    <row r="23">
      <c r="A23" s="4" t="inlineStr">
        <is>
          <t>Expenses Paid, Amount</t>
        </is>
      </c>
      <c r="B23" s="5" t="n">
        <v>100</v>
      </c>
    </row>
    <row r="24">
      <c r="A24" s="4" t="inlineStr">
        <is>
          <t>Expense Ratio, Percent</t>
        </is>
      </c>
      <c r="B24" s="6" t="n">
        <v>0.0095</v>
      </c>
    </row>
    <row r="25">
      <c r="A25" s="4" t="inlineStr">
        <is>
          <t>Factors Affecting Performance [Text Block]</t>
        </is>
      </c>
      <c r="B25" s="4" t="inlineStr">
        <is>
          <t>HOW DID THE FUND PERFORM LAST YEAR? WHAT AFFECTED THE FUND’S PERFORMANCE? The Fund returned 9.71% for the 12 months ended December 31, 2024. The Fund outperformed its benchmark, the Bloomberg Commodity Index, which returned 5.38% for the same Period. This outperformance was the result of the Fund’s active management of its commodity futures exposure versus the benchmark’s commodity futures weighting scheme during the Period. Commodities, as measured by the benchmark, rallied modestly during the Period, returning 5.38% for the Period. Underneath the relatively placid commodity returns was a large rally in the precious metals sector (+25.26%), the livestock sector (+20.23%), and the softs sector (+32.49%). The two largest sectors by weight in the commodity market, the energy and agricultural sectors, were up 1.18% and down -3.92%, respectively. Interest rates in the short end of the curve (less than 1 year to maturity treasuries), fell during the Period as the Federal Reserve (the “Fed”) switched from a tightening policy to a loosening policy, cutting the benchmark Federal Funds target rate by 1.0% during the Period. Longer rates (&gt; 1 year to maturity) rose on a year-over-year basis, as the consistently robust growth in gross domestic product and steady U.S. job growth numbers forestalled a more aggressive rate cutting program by the Fed. The Fund benefitted from its exposure to the soft commodity sector, which consists of cocoa, cotton, coffee and sugar. In particular, a large rally in cocoa, up 340.72% during the Period, boosted Fund performance on an absolute and relative basis. Other beneficial Fund allocations relative to the benchmark were overweights in heating oil, gas-oil, and gasoline, all of which added relative performance to the Fund during the Period. Underweights in natural gas also boosted relative performance. Detracting from relative performance during the Period were the Fund’s allocation to copper, soymeal, WTI crude oil, and Brent crude oil. The timing of the Fund’s copper and soy-meal allocations hurt overall performance as the Fund moved to an overweight position in both commodities during the May and June time period, only to have both commodities sell off from mid-May through mid-August hurting the Fund’s performance. The Fund was, on average, underweight in WTI crude oil and Brent oil during the Period, which reduced relative returns during the Period.</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8">
      <c r="A28" s="4" t="inlineStr">
        <is>
          <t>Average Annual Return [Table Text Block]</t>
        </is>
      </c>
      <c r="B28" s="4" t="inlineStr">
        <is>
          <t>Average Annual Total Returns (as of December 31, 2024) 1 Year 5 Year 10 Year
First Trust Global Tactical Commodity Strategy Fund 9.71 % 9.73 % 1.68 %
Bloomberg Commodity Index 5.38 % 6.77 % 1.28 %
S&amp;P GSCI ® 9.25 % 7.12 % 1.24 %
S&amp;P 500 ® 25.02 % 14.53 % 13.10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FTGC for more recent performance information.</t>
        </is>
      </c>
    </row>
    <row r="31">
      <c r="A31" s="4" t="inlineStr">
        <is>
          <t>Net Assets</t>
        </is>
      </c>
      <c r="B31" s="5" t="n">
        <v>2211302610</v>
      </c>
    </row>
    <row r="32">
      <c r="A32" s="4" t="inlineStr">
        <is>
          <t>Holdings Count | Holding</t>
        </is>
      </c>
      <c r="B32" s="7" t="n">
        <v>39</v>
      </c>
    </row>
    <row r="33">
      <c r="A33" s="4" t="inlineStr">
        <is>
          <t>Advisory Fees Paid, Amount</t>
        </is>
      </c>
      <c r="B33" s="5" t="n">
        <v>21633467</v>
      </c>
    </row>
    <row r="34">
      <c r="A34" s="4" t="inlineStr">
        <is>
          <t>Investment Company Portfolio Turnover</t>
        </is>
      </c>
      <c r="B34" s="8" t="n">
        <v>0.29</v>
      </c>
    </row>
    <row r="35">
      <c r="A35" s="4" t="inlineStr">
        <is>
          <t>Additional Fund Statistics [Text Block]</t>
        </is>
      </c>
      <c r="B35" s="4" t="inlineStr">
        <is>
          <t>KEY FUND STATISTICS (As of December 31, 2024)
Fund net assets $
Total number of portfolio holdings 39
Total advisory fee paid $
Portfolio turnover rate 29 %</t>
        </is>
      </c>
    </row>
    <row r="36">
      <c r="A36" s="4" t="inlineStr">
        <is>
          <t>Holdings [Text Block]</t>
        </is>
      </c>
      <c r="B36" s="4" t="inlineStr">
        <is>
          <t xml:space="preserve">WHAT DID THE FUND INVEST IN? (As of December 31, 2024) The tables below show the investment makeup of the Fund, representing the percentage of net assets and total exposure of the Fund, respectively. Fund Allocation
U.S. Government Bonds and Notes 48.3 %
U.S. Treasury Bills 2.3 %
Money Market Funds 39.4 %
Net Other Assets and Liabilities (1) 10.0 %
Total 100.0 % FUTURES EXPOSURE (2) (1) (2) </t>
        </is>
      </c>
    </row>
    <row r="37">
      <c r="A37" s="4" t="inlineStr">
        <is>
          <t>C000168150 [Member]</t>
        </is>
      </c>
      <c r="B37" s="4" t="inlineStr">
        <is>
          <t xml:space="preserve"> </t>
        </is>
      </c>
    </row>
    <row r="38">
      <c r="A38" s="3" t="inlineStr">
        <is>
          <t>Shareholder Report [Line Items]</t>
        </is>
      </c>
      <c r="B38" s="4" t="inlineStr">
        <is>
          <t xml:space="preserve"> </t>
        </is>
      </c>
    </row>
    <row r="39">
      <c r="A39" s="4" t="inlineStr">
        <is>
          <t>Fund Name</t>
        </is>
      </c>
      <c r="B39" s="4" t="inlineStr">
        <is>
          <t>First Trust AlternativeAbsolute Return Strategy ETF</t>
        </is>
      </c>
    </row>
    <row r="40">
      <c r="A40" s="4" t="inlineStr">
        <is>
          <t>Class Name</t>
        </is>
      </c>
      <c r="B40" s="4" t="inlineStr">
        <is>
          <t>First Trust AlternativeAbsolute Return Strategy ETF</t>
        </is>
      </c>
    </row>
    <row r="41">
      <c r="A41" s="4" t="inlineStr">
        <is>
          <t>Trading Symbol</t>
        </is>
      </c>
      <c r="B41" s="4" t="inlineStr">
        <is>
          <t>FAAR</t>
        </is>
      </c>
    </row>
    <row r="42">
      <c r="A42" s="4" t="inlineStr">
        <is>
          <t>Security Exchange Name</t>
        </is>
      </c>
      <c r="B42" s="4" t="inlineStr">
        <is>
          <t>NASDAQ</t>
        </is>
      </c>
    </row>
    <row r="43">
      <c r="A43" s="4" t="inlineStr">
        <is>
          <t>Annual or Semi-Annual Statement [Text Block]</t>
        </is>
      </c>
      <c r="B43" s="4" t="inlineStr">
        <is>
          <t>This annual shareholder report contains important information about the First Trust Alternative Absolute Return Strategy ETF (the “Fund”) for the year of January 1, 2024 to December 31, 2024 (the “Period”).</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ftportfolios.com/fund-documents/etf/FAAR info ftportfolios.com</t>
        </is>
      </c>
    </row>
    <row r="46">
      <c r="A46" s="4" t="inlineStr">
        <is>
          <t>Additional Information Phone Number</t>
        </is>
      </c>
      <c r="B46" s="4" t="inlineStr">
        <is>
          <t>1-800-621-1675</t>
        </is>
      </c>
    </row>
    <row r="47">
      <c r="A47" s="4" t="inlineStr">
        <is>
          <t>Additional Information Email</t>
        </is>
      </c>
      <c r="B47" s="4" t="inlineStr">
        <is>
          <t>info@ftportfolios.com</t>
        </is>
      </c>
    </row>
    <row r="48">
      <c r="A48" s="4" t="inlineStr">
        <is>
          <t>Additional Information Website</t>
        </is>
      </c>
      <c r="B48" s="4" t="inlineStr">
        <is>
          <t>www.ftportfolios.com/fund-documents/etf/FAAR</t>
        </is>
      </c>
    </row>
    <row r="49">
      <c r="A49" s="4" t="inlineStr">
        <is>
          <t>Expenses [Text Block]</t>
        </is>
      </c>
      <c r="B49" s="4" t="inlineStr">
        <is>
          <t>WHAT WERE THE FUND COSTS FOR THE LAST YEAR? (Based on a hypothetical $10,000 investment)
Fund Costs of a $10,000 investment Costs paid as a percentage
First Trust Alternative Absolute Return Strategy ETF $ 0.95 %</t>
        </is>
      </c>
    </row>
    <row r="50">
      <c r="A50" s="4" t="inlineStr">
        <is>
          <t>Expenses Paid, Amount</t>
        </is>
      </c>
      <c r="B50" s="5" t="n">
        <v>98</v>
      </c>
    </row>
    <row r="51">
      <c r="A51" s="4" t="inlineStr">
        <is>
          <t>Expense Ratio, Percent</t>
        </is>
      </c>
      <c r="B51" s="6" t="n">
        <v>0.0095</v>
      </c>
    </row>
    <row r="52">
      <c r="A52" s="4" t="inlineStr">
        <is>
          <t>Factors Affecting Performance [Text Block]</t>
        </is>
      </c>
      <c r="B52" s="4" t="inlineStr">
        <is>
          <t>HOW DID THE FUND PERFORM LAST YEAR? WHAT AFFECTED THE FUND’S PERFORMANCE? The Fund returned 6.31% for the 12 months ended December 31, 2024. The Fund outperformed its benchmark, the Bloomberg Commodity Index, which returned 5.38% for the same Period. This outperformance was the result of the Fund’s active management of its long and short commodity futures positions taken during the Period. Commodities, as measured by the benchmark, rallied modestly during the Period, returning 5.38% for the Period. Underneath the relatively placid commodity returns was a large rally in the precious metals sector (25.26%), the livestock sector (20.23%), and the softs sector (32.49%). The two largest sectors by weight in the commodity market, the energy and agricultural sectors, were up 1.18% and down 3.92%, respectively. Interest rates in the short end of the curve (less than 1 year to maturity Treasuries), fell during the year as the Federal Reserve (the “Fed”) switched from a tightening policy to a loosening policy, cutting the benchmark Federal Funds target rate by 1.0% during the Period. Longer rates (&gt; 1 year to maturity) rose on a year-over-year basis, as the consistently robust growth in gross domestic product and steady U.S. job growth numbers forestalled a more aggressive rate cutting program by the Fed. The Fund’s top three profitable positions for the Period were cocoa, coffee, and gold. Cocoa’s value added was the largest contributor to total returns as poor weather severely impacted the 2023/2024 cocoa harvest. As a result, cocoa prices, as measured by the Bloomberg Cocoa Index, were up 340.7% in 2024. Coffee prices also surged on generally poor equatorial weather patterns rising by 87.2%, boosting Fund returns during the Period. The Fund maintained a long position in gold during the Period, benefitting from the 26.6% rise in gold prices, as measured by the Bloomberg Gold Total Return Index. The Fund’s top three unprofitable positions were sugar, natural gas, and copper. The Bloomberg Sugar Total Return Index was up only 1.63% during the Period; however, prices traded in a broad 25% range during the Period, rallying, selling off, rallying, and then selling off again. During the Period, the Fund was both long and short sugar, and was unprofitable on both sides of the trade. Natural gas was the second largest detractor from total returns as a sharp rally in the second quarter of 2024, while the Fund was short, detracted from the Fund’s total returns. Finally, the Fund’s position in copper detracted from total return as copper rallied in the first half of the Period and then sold off in the second half of the Period. The Fund purchased copper during the first half of the Period, only to see the early gains lost during the subsequent second half of the Period sell-off.</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FUND PERFORMANCE (May 18, 2016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5">
      <c r="A55" s="4" t="inlineStr">
        <is>
          <t>Average Annual Return [Table Text Block]</t>
        </is>
      </c>
      <c r="B55" s="4" t="inlineStr">
        <is>
          <t>Average Annual Total Returns (as of December 31, 2024) 1 Year 5 Year Since
First Trust Alternative Absolute Return Strategy ETF 6.31 % 6.07 % 2.24 %
3 Month U.S. Treasury Bills + 3% 8.48 % 5.59 % 5.14 %
Bloomberg Commodity Index 5.38 % 6.77 % 3.85 %
S&amp;P 500 ® 25.02 % 14.53 % 15.03 %</t>
        </is>
      </c>
    </row>
    <row r="56">
      <c r="A56" s="4" t="inlineStr">
        <is>
          <t>Performance Inception Date</t>
        </is>
      </c>
      <c r="B56" s="4" t="inlineStr">
        <is>
          <t>May 18,  2016</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ftportfolios.com/etf/FAAR for more recent performance information.</t>
        </is>
      </c>
    </row>
    <row r="59">
      <c r="A59" s="4" t="inlineStr">
        <is>
          <t>Net Assets</t>
        </is>
      </c>
      <c r="B59" s="5" t="n">
        <v>96697353</v>
      </c>
    </row>
    <row r="60">
      <c r="A60" s="4" t="inlineStr">
        <is>
          <t>Holdings Count | Holding</t>
        </is>
      </c>
      <c r="B60" s="7" t="n">
        <v>33</v>
      </c>
    </row>
    <row r="61">
      <c r="A61" s="4" t="inlineStr">
        <is>
          <t>Advisory Fees Paid, Amount</t>
        </is>
      </c>
      <c r="B61" s="5" t="n">
        <v>1227751</v>
      </c>
    </row>
    <row r="62">
      <c r="A62" s="4" t="inlineStr">
        <is>
          <t>Investment Company Portfolio Turnover</t>
        </is>
      </c>
      <c r="B62" s="8" t="n">
        <v>0.34</v>
      </c>
    </row>
    <row r="63">
      <c r="A63" s="4" t="inlineStr">
        <is>
          <t>Additional Fund Statistics [Text Block]</t>
        </is>
      </c>
      <c r="B63" s="4" t="inlineStr">
        <is>
          <t>KEY FUND STATISTICS (As of December 31, 2024)
Fund net assets $
Total number of portfolio holdings 33
Total advisory fee paid $
Portfolio turnover rate 34 %</t>
        </is>
      </c>
    </row>
    <row r="64">
      <c r="A64" s="4" t="inlineStr">
        <is>
          <t>Holdings [Text Block]</t>
        </is>
      </c>
      <c r="B64" s="4" t="inlineStr">
        <is>
          <t xml:space="preserve">WHAT DID THE FUND INVEST IN? (As of December 31, 2024) The tables below show the investment makeup of the Fund, representing the percentage of net assets and total exposure of the Fund, respectively. Fund Allocation
U.S. Government Bonds and Notes 65.0 %
Money Market Funds 27.9 %
Net Other Assets and Liabilities (1) 7.1 %
Total 100.0 % FUTURES EXPOSURE (2)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32"/>
  <sheetViews>
    <sheetView workbookViewId="0">
      <selection activeCell="A1" sqref="A1"/>
    </sheetView>
  </sheetViews>
  <sheetFormatPr baseColWidth="8" defaultRowHeight="15"/>
  <cols>
    <col width="51" customWidth="1" min="1" max="1"/>
    <col width="53"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Shareholder Report, Line Graph (Details) - USD ($)</t>
        </is>
      </c>
      <c r="B1" s="2" t="inlineStr">
        <is>
          <t>12 Months Ended</t>
        </is>
      </c>
      <c r="C1" s="2" t="inlineStr">
        <is>
          <t>60 Months Ended</t>
        </is>
      </c>
      <c r="D1" s="2" t="inlineStr">
        <is>
          <t>103 Months Ended</t>
        </is>
      </c>
      <c r="E1" s="2" t="inlineStr">
        <is>
          <t>120 Months Ended</t>
        </is>
      </c>
    </row>
    <row r="2">
      <c r="B2" s="2" t="inlineStr">
        <is>
          <t>Dec. 31, 2024</t>
        </is>
      </c>
      <c r="C2" s="2" t="inlineStr">
        <is>
          <t>Dec. 31, 2024</t>
        </is>
      </c>
      <c r="D2" s="2" t="inlineStr">
        <is>
          <t>Dec. 31, 2024</t>
        </is>
      </c>
      <c r="E2" s="2" t="inlineStr">
        <is>
          <t>Dec. 31, 2024</t>
        </is>
      </c>
      <c r="F2" s="2" t="inlineStr">
        <is>
          <t>Jun. 30, 2024</t>
        </is>
      </c>
      <c r="G2" s="2" t="inlineStr">
        <is>
          <t>Dec. 31, 2023</t>
        </is>
      </c>
      <c r="H2" s="2" t="inlineStr">
        <is>
          <t>Jun. 30, 2023</t>
        </is>
      </c>
      <c r="I2" s="2" t="inlineStr">
        <is>
          <t>Dec. 31, 2022</t>
        </is>
      </c>
      <c r="J2" s="2" t="inlineStr">
        <is>
          <t>Jun. 30, 2022</t>
        </is>
      </c>
      <c r="K2" s="2" t="inlineStr">
        <is>
          <t>Dec. 31, 2021</t>
        </is>
      </c>
      <c r="L2" s="2" t="inlineStr">
        <is>
          <t>Jun. 30, 2021</t>
        </is>
      </c>
      <c r="M2" s="2" t="inlineStr">
        <is>
          <t>Dec. 31, 2020</t>
        </is>
      </c>
      <c r="N2" s="2" t="inlineStr">
        <is>
          <t>Jun. 30, 2020</t>
        </is>
      </c>
      <c r="O2" s="2" t="inlineStr">
        <is>
          <t>Dec. 31, 2019</t>
        </is>
      </c>
      <c r="P2" s="2" t="inlineStr">
        <is>
          <t>Jun. 30, 2019</t>
        </is>
      </c>
      <c r="Q2" s="2" t="inlineStr">
        <is>
          <t>Dec. 31, 2018</t>
        </is>
      </c>
      <c r="R2" s="2" t="inlineStr">
        <is>
          <t>Jun. 30, 2018</t>
        </is>
      </c>
      <c r="S2" s="2" t="inlineStr">
        <is>
          <t>Dec. 31, 2017</t>
        </is>
      </c>
      <c r="T2" s="2" t="inlineStr">
        <is>
          <t>Jun. 30, 2017</t>
        </is>
      </c>
      <c r="U2" s="2" t="inlineStr">
        <is>
          <t>Dec. 31, 2016</t>
        </is>
      </c>
      <c r="V2" s="2" t="inlineStr">
        <is>
          <t>Jun. 30, 2016</t>
        </is>
      </c>
      <c r="W2" s="2" t="inlineStr">
        <is>
          <t>May 18, 2016</t>
        </is>
      </c>
      <c r="X2" s="2" t="inlineStr">
        <is>
          <t>Dec. 31, 2015</t>
        </is>
      </c>
      <c r="Y2" s="2" t="inlineStr">
        <is>
          <t>Jun. 30, 2015</t>
        </is>
      </c>
      <c r="Z2" s="2" t="inlineStr">
        <is>
          <t>Dec. 31, 2014</t>
        </is>
      </c>
    </row>
    <row r="3">
      <c r="A3" s="4" t="inlineStr">
        <is>
          <t>C00012282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B5" s="4" t="inlineStr">
        <is>
          <t>First Trust Global Tactical Commodity Strateg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count Value</t>
        </is>
      </c>
      <c r="B6" s="5" t="n">
        <v>11808</v>
      </c>
      <c r="C6" s="5" t="n">
        <v>11808</v>
      </c>
      <c r="D6" s="5" t="n">
        <v>11808</v>
      </c>
      <c r="E6" s="5" t="n">
        <v>11808</v>
      </c>
      <c r="F6" s="5" t="n">
        <v>11631</v>
      </c>
      <c r="G6" s="5" t="n">
        <v>10780</v>
      </c>
      <c r="H6" s="5" t="n">
        <v>10758</v>
      </c>
      <c r="I6" s="5" t="n">
        <v>11336</v>
      </c>
      <c r="J6" s="5" t="n">
        <v>11245</v>
      </c>
      <c r="K6" s="5" t="n">
        <v>9678</v>
      </c>
      <c r="L6" s="5" t="n">
        <v>9207</v>
      </c>
      <c r="M6" s="5" t="n">
        <v>7556</v>
      </c>
      <c r="N6" s="5" t="n">
        <v>6113</v>
      </c>
      <c r="O6" s="5" t="n">
        <v>7427</v>
      </c>
      <c r="P6" s="5" t="n">
        <v>7223</v>
      </c>
      <c r="Q6" s="5" t="n">
        <v>6967</v>
      </c>
      <c r="R6" s="5" t="n">
        <v>7991</v>
      </c>
      <c r="S6" s="5" t="n">
        <v>8010</v>
      </c>
      <c r="T6" s="5" t="n">
        <v>7507</v>
      </c>
      <c r="U6" s="5" t="n">
        <v>7785</v>
      </c>
      <c r="V6" s="5" t="n">
        <v>8224</v>
      </c>
      <c r="W6" s="4" t="inlineStr">
        <is>
          <t xml:space="preserve"> </t>
        </is>
      </c>
      <c r="X6" s="5" t="n">
        <v>7744</v>
      </c>
      <c r="Y6" s="5" t="n">
        <v>9440</v>
      </c>
      <c r="Z6" s="5" t="n">
        <v>10000</v>
      </c>
    </row>
    <row r="7">
      <c r="A7" s="4" t="inlineStr">
        <is>
          <t>Average Annual Return, Percent</t>
        </is>
      </c>
      <c r="B7" s="6" t="n">
        <v>0.09710000000000001</v>
      </c>
      <c r="C7" s="6" t="n">
        <v>0.0973</v>
      </c>
      <c r="D7" s="4" t="inlineStr">
        <is>
          <t xml:space="preserve"> </t>
        </is>
      </c>
      <c r="E7" s="6" t="n">
        <v>0.016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00016815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ne Graph and Table Measure Name</t>
        </is>
      </c>
      <c r="B10" s="4" t="inlineStr">
        <is>
          <t>First Trust Alternative Absolute Return Strategy ETF</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count Value</t>
        </is>
      </c>
      <c r="B11" s="5" t="n">
        <v>12101</v>
      </c>
      <c r="C11" s="5" t="n">
        <v>12101</v>
      </c>
      <c r="D11" s="5" t="n">
        <v>12101</v>
      </c>
      <c r="E11" s="5" t="n">
        <v>12101</v>
      </c>
      <c r="F11" s="7" t="n">
        <v>12066</v>
      </c>
      <c r="G11" s="7" t="n">
        <v>11382</v>
      </c>
      <c r="H11" s="7" t="n">
        <v>11555</v>
      </c>
      <c r="I11" s="7" t="n">
        <v>12081</v>
      </c>
      <c r="J11" s="7" t="n">
        <v>12726</v>
      </c>
      <c r="K11" s="7" t="n">
        <v>10981</v>
      </c>
      <c r="L11" s="7" t="n">
        <v>10880</v>
      </c>
      <c r="M11" s="7" t="n">
        <v>9675</v>
      </c>
      <c r="N11" s="7" t="n">
        <v>9085</v>
      </c>
      <c r="O11" s="7" t="n">
        <v>9012</v>
      </c>
      <c r="P11" s="7" t="n">
        <v>9169</v>
      </c>
      <c r="Q11" s="7" t="n">
        <v>9128</v>
      </c>
      <c r="R11" s="7" t="n">
        <v>9951</v>
      </c>
      <c r="S11" s="7" t="n">
        <v>10060</v>
      </c>
      <c r="T11" s="7" t="n">
        <v>9500</v>
      </c>
      <c r="U11" s="7" t="n">
        <v>9483</v>
      </c>
      <c r="V11" s="7" t="n">
        <v>9930</v>
      </c>
      <c r="W11" s="5" t="n">
        <v>10000</v>
      </c>
      <c r="X11" s="4" t="inlineStr">
        <is>
          <t xml:space="preserve"> </t>
        </is>
      </c>
      <c r="Y11" s="4" t="inlineStr">
        <is>
          <t xml:space="preserve"> </t>
        </is>
      </c>
      <c r="Z11" s="4" t="inlineStr">
        <is>
          <t xml:space="preserve"> </t>
        </is>
      </c>
    </row>
    <row r="12">
      <c r="A12" s="4" t="inlineStr">
        <is>
          <t>Average Annual Return, Percent</t>
        </is>
      </c>
      <c r="B12" s="6" t="n">
        <v>0.0631</v>
      </c>
      <c r="C12" s="6" t="n">
        <v>0.0607</v>
      </c>
      <c r="D12" s="6" t="n">
        <v>0.02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ount Value</t>
        </is>
      </c>
      <c r="B16" s="5" t="n">
        <v>33431</v>
      </c>
      <c r="C16" s="5" t="n">
        <v>33431</v>
      </c>
      <c r="D16" s="5" t="n">
        <v>33431</v>
      </c>
      <c r="E16" s="5" t="n">
        <v>33431</v>
      </c>
      <c r="F16" s="7" t="n">
        <v>30827</v>
      </c>
      <c r="G16" s="7" t="n">
        <v>26740</v>
      </c>
      <c r="H16" s="7" t="n">
        <v>24752</v>
      </c>
      <c r="I16" s="7" t="n">
        <v>21174</v>
      </c>
      <c r="J16" s="7" t="n">
        <v>20692</v>
      </c>
      <c r="K16" s="7" t="n">
        <v>25852</v>
      </c>
      <c r="L16" s="7" t="n">
        <v>23150</v>
      </c>
      <c r="M16" s="7" t="n">
        <v>20087</v>
      </c>
      <c r="N16" s="7" t="n">
        <v>16443</v>
      </c>
      <c r="O16" s="7" t="n">
        <v>16966</v>
      </c>
      <c r="P16" s="7" t="n">
        <v>15296</v>
      </c>
      <c r="Q16" s="7" t="n">
        <v>12904</v>
      </c>
      <c r="R16" s="7" t="n">
        <v>13853</v>
      </c>
      <c r="S16" s="7" t="n">
        <v>13495</v>
      </c>
      <c r="T16" s="7" t="n">
        <v>12112</v>
      </c>
      <c r="U16" s="7" t="n">
        <v>11077</v>
      </c>
      <c r="V16" s="7" t="n">
        <v>10274</v>
      </c>
      <c r="W16" s="7" t="n">
        <v>10000</v>
      </c>
      <c r="X16" s="7" t="n">
        <v>10138</v>
      </c>
      <c r="Y16" s="7" t="n">
        <v>10123</v>
      </c>
      <c r="Z16" s="7" t="n">
        <v>10000</v>
      </c>
    </row>
    <row r="17">
      <c r="A17" s="4" t="inlineStr">
        <is>
          <t>Average Annual Return, Percent</t>
        </is>
      </c>
      <c r="B17" s="6" t="n">
        <v>0.2502</v>
      </c>
      <c r="C17" s="6" t="n">
        <v>0.1453</v>
      </c>
      <c r="D17" s="6" t="n">
        <v>0.1503</v>
      </c>
      <c r="E17" s="6" t="n">
        <v>0.1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loomberg Commodity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ine Graph and Table Measure Name</t>
        </is>
      </c>
      <c r="B20" s="4" t="inlineStr">
        <is>
          <t>Bloomberg Commodity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count Value</t>
        </is>
      </c>
      <c r="B21" s="5" t="n">
        <v>13850</v>
      </c>
      <c r="C21" s="5" t="n">
        <v>13850</v>
      </c>
      <c r="D21" s="5" t="n">
        <v>13850</v>
      </c>
      <c r="E21" s="5" t="n">
        <v>13850</v>
      </c>
      <c r="F21" s="7" t="n">
        <v>13819</v>
      </c>
      <c r="G21" s="7" t="n">
        <v>13143</v>
      </c>
      <c r="H21" s="7" t="n">
        <v>13161</v>
      </c>
      <c r="I21" s="7" t="n">
        <v>14272</v>
      </c>
      <c r="J21" s="7" t="n">
        <v>14563</v>
      </c>
      <c r="K21" s="7" t="n">
        <v>12296</v>
      </c>
      <c r="L21" s="7" t="n">
        <v>11719</v>
      </c>
      <c r="M21" s="7" t="n">
        <v>9673</v>
      </c>
      <c r="N21" s="7" t="n">
        <v>8048</v>
      </c>
      <c r="O21" s="7" t="n">
        <v>9985</v>
      </c>
      <c r="P21" s="7" t="n">
        <v>9741</v>
      </c>
      <c r="Q21" s="7" t="n">
        <v>9272</v>
      </c>
      <c r="R21" s="7" t="n">
        <v>10446</v>
      </c>
      <c r="S21" s="7" t="n">
        <v>10446</v>
      </c>
      <c r="T21" s="7" t="n">
        <v>9731</v>
      </c>
      <c r="U21" s="7" t="n">
        <v>10271</v>
      </c>
      <c r="V21" s="7" t="n">
        <v>10407</v>
      </c>
      <c r="W21" s="7" t="n">
        <v>10000</v>
      </c>
      <c r="X21" s="7" t="n">
        <v>7535</v>
      </c>
      <c r="Y21" s="7" t="n">
        <v>9844</v>
      </c>
      <c r="Z21" s="7" t="n">
        <v>10000</v>
      </c>
    </row>
    <row r="22">
      <c r="A22" s="4" t="inlineStr">
        <is>
          <t>Average Annual Return, Percent</t>
        </is>
      </c>
      <c r="B22" s="6" t="n">
        <v>0.0538</v>
      </c>
      <c r="C22" s="6" t="n">
        <v>0.0677</v>
      </c>
      <c r="D22" s="6" t="n">
        <v>0.0385</v>
      </c>
      <c r="E22" s="6" t="n">
        <v>0.01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 And P GSC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ine Graph and Table Measure Name</t>
        </is>
      </c>
      <c r="B25" s="4" t="inlineStr">
        <is>
          <t>S&amp;P GSC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ount Value</t>
        </is>
      </c>
      <c r="B26" s="5" t="n">
        <v>11309</v>
      </c>
      <c r="C26" s="5" t="n">
        <v>11309</v>
      </c>
      <c r="D26" s="5" t="n">
        <v>11309</v>
      </c>
      <c r="E26" s="5" t="n">
        <v>11309</v>
      </c>
      <c r="F26" s="7" t="n">
        <v>11495</v>
      </c>
      <c r="G26" s="7" t="n">
        <v>10349</v>
      </c>
      <c r="H26" s="7" t="n">
        <v>9996</v>
      </c>
      <c r="I26" s="7" t="n">
        <v>10811</v>
      </c>
      <c r="J26" s="7" t="n">
        <v>11653</v>
      </c>
      <c r="K26" s="7" t="n">
        <v>8581</v>
      </c>
      <c r="L26" s="7" t="n">
        <v>8034</v>
      </c>
      <c r="M26" s="7" t="n">
        <v>6114</v>
      </c>
      <c r="N26" s="7" t="n">
        <v>5105</v>
      </c>
      <c r="O26" s="7" t="n">
        <v>8016</v>
      </c>
      <c r="P26" s="7" t="n">
        <v>7724</v>
      </c>
      <c r="Q26" s="7" t="n">
        <v>6815</v>
      </c>
      <c r="R26" s="7" t="n">
        <v>8727</v>
      </c>
      <c r="S26" s="7" t="n">
        <v>7908</v>
      </c>
      <c r="T26" s="7" t="n">
        <v>6711</v>
      </c>
      <c r="U26" s="7" t="n">
        <v>7477</v>
      </c>
      <c r="V26" s="7" t="n">
        <v>7376</v>
      </c>
      <c r="W26" s="4" t="inlineStr">
        <is>
          <t xml:space="preserve"> </t>
        </is>
      </c>
      <c r="X26" s="5" t="n">
        <v>6714</v>
      </c>
      <c r="Y26" s="5" t="n">
        <v>9979</v>
      </c>
      <c r="Z26" s="5" t="n">
        <v>10000</v>
      </c>
    </row>
    <row r="27">
      <c r="A27" s="4" t="inlineStr">
        <is>
          <t>Average Annual Return, Percent</t>
        </is>
      </c>
      <c r="B27" s="6" t="n">
        <v>0.0925</v>
      </c>
      <c r="C27" s="6" t="n">
        <v>0.0712</v>
      </c>
      <c r="D27" s="4" t="inlineStr">
        <is>
          <t xml:space="preserve"> </t>
        </is>
      </c>
      <c r="E27" s="6" t="n">
        <v>0.01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hree Month U S Treasury Bills Plus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ine Graph and Table Measure Name</t>
        </is>
      </c>
      <c r="B30" s="4" t="inlineStr">
        <is>
          <t>3 Month U.S. Treasury Bills + 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ccount Value</t>
        </is>
      </c>
      <c r="B31" s="5" t="n">
        <v>15411</v>
      </c>
      <c r="C31" s="5" t="n">
        <v>15411</v>
      </c>
      <c r="D31" s="5" t="n">
        <v>15411</v>
      </c>
      <c r="E31" s="5" t="n">
        <v>15411</v>
      </c>
      <c r="F31" s="5" t="n">
        <v>14800</v>
      </c>
      <c r="G31" s="5" t="n">
        <v>14206</v>
      </c>
      <c r="H31" s="5" t="n">
        <v>13627</v>
      </c>
      <c r="I31" s="5" t="n">
        <v>13129</v>
      </c>
      <c r="J31" s="5" t="n">
        <v>12765</v>
      </c>
      <c r="K31" s="5" t="n">
        <v>12559</v>
      </c>
      <c r="L31" s="5" t="n">
        <v>12367</v>
      </c>
      <c r="M31" s="5" t="n">
        <v>12182</v>
      </c>
      <c r="N31" s="5" t="n">
        <v>11991</v>
      </c>
      <c r="O31" s="5" t="n">
        <v>11743</v>
      </c>
      <c r="P31" s="5" t="n">
        <v>11447</v>
      </c>
      <c r="Q31" s="5" t="n">
        <v>11142</v>
      </c>
      <c r="R31" s="5" t="n">
        <v>10859</v>
      </c>
      <c r="S31" s="5" t="n">
        <v>10612</v>
      </c>
      <c r="T31" s="5" t="n">
        <v>10398</v>
      </c>
      <c r="U31" s="5" t="n">
        <v>10212</v>
      </c>
      <c r="V31" s="5" t="n">
        <v>10041</v>
      </c>
      <c r="W31" s="5" t="n">
        <v>10000</v>
      </c>
      <c r="X31" s="4" t="inlineStr">
        <is>
          <t xml:space="preserve"> </t>
        </is>
      </c>
      <c r="Y31" s="4" t="inlineStr">
        <is>
          <t xml:space="preserve"> </t>
        </is>
      </c>
      <c r="Z31" s="4" t="inlineStr">
        <is>
          <t xml:space="preserve"> </t>
        </is>
      </c>
    </row>
    <row r="32">
      <c r="A32" s="4" t="inlineStr">
        <is>
          <t>Average Annual Return, Percent</t>
        </is>
      </c>
      <c r="B32" s="6" t="n">
        <v>0.0848</v>
      </c>
      <c r="C32" s="6" t="n">
        <v>0.0559</v>
      </c>
      <c r="D32" s="6" t="n">
        <v>0.05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22820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22820 [Member] | Money Market Funds [Member]</t>
        </is>
      </c>
      <c r="B5" s="4" t="inlineStr">
        <is>
          <t xml:space="preserve"> </t>
        </is>
      </c>
    </row>
    <row r="6">
      <c r="A6" s="3" t="inlineStr">
        <is>
          <t>Holdings [Line Items]</t>
        </is>
      </c>
      <c r="B6" s="4" t="inlineStr">
        <is>
          <t xml:space="preserve"> </t>
        </is>
      </c>
    </row>
    <row r="7">
      <c r="A7" s="4" t="inlineStr">
        <is>
          <t>Percent of Net Asset Value</t>
        </is>
      </c>
      <c r="B7" s="6" t="n">
        <v>0.394</v>
      </c>
    </row>
    <row r="8">
      <c r="A8" s="4" t="inlineStr">
        <is>
          <t>C000122820 [Member] | U S Government Bonds and Notes [Member]</t>
        </is>
      </c>
      <c r="B8" s="4" t="inlineStr">
        <is>
          <t xml:space="preserve"> </t>
        </is>
      </c>
    </row>
    <row r="9">
      <c r="A9" s="3" t="inlineStr">
        <is>
          <t>Holdings [Line Items]</t>
        </is>
      </c>
      <c r="B9" s="4" t="inlineStr">
        <is>
          <t xml:space="preserve"> </t>
        </is>
      </c>
    </row>
    <row r="10">
      <c r="A10" s="4" t="inlineStr">
        <is>
          <t>Percent of Net Asset Value</t>
        </is>
      </c>
      <c r="B10" s="6" t="n">
        <v>0.483</v>
      </c>
    </row>
    <row r="11">
      <c r="A11" s="4" t="inlineStr">
        <is>
          <t>C000122820 [Member] | U S Treasury Bills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122820 [Member] | Net Other Assets and Liabilities [Member]</t>
        </is>
      </c>
      <c r="B14" s="4" t="inlineStr">
        <is>
          <t xml:space="preserve"> </t>
        </is>
      </c>
    </row>
    <row r="15">
      <c r="A15" s="3" t="inlineStr">
        <is>
          <t>Holdings [Line Items]</t>
        </is>
      </c>
      <c r="B15" s="4" t="inlineStr">
        <is>
          <t xml:space="preserve"> </t>
        </is>
      </c>
    </row>
    <row r="16">
      <c r="A16" s="4" t="inlineStr">
        <is>
          <t>Percent of Net Asset Value</t>
        </is>
      </c>
      <c r="B16" s="8" t="n">
        <v>0.1</v>
      </c>
      <c r="C16" s="4" t="inlineStr">
        <is>
          <t>[1]</t>
        </is>
      </c>
    </row>
    <row r="17">
      <c r="A17" s="4" t="inlineStr">
        <is>
          <t>C000122820 [Member] | Long Commodities [Member]</t>
        </is>
      </c>
      <c r="B17" s="4" t="inlineStr">
        <is>
          <t xml:space="preserve"> </t>
        </is>
      </c>
    </row>
    <row r="18">
      <c r="A18" s="3" t="inlineStr">
        <is>
          <t>Holdings [Line Items]</t>
        </is>
      </c>
      <c r="B18" s="4" t="inlineStr">
        <is>
          <t xml:space="preserve"> </t>
        </is>
      </c>
    </row>
    <row r="19">
      <c r="A19" s="4" t="inlineStr">
        <is>
          <t>Percent of Total Long Exposure</t>
        </is>
      </c>
      <c r="B19" s="8" t="n">
        <v>1</v>
      </c>
      <c r="C19" s="4" t="inlineStr">
        <is>
          <t>[2]</t>
        </is>
      </c>
    </row>
    <row r="20">
      <c r="A20" s="4" t="inlineStr">
        <is>
          <t>C000168150 [Member]</t>
        </is>
      </c>
      <c r="B20" s="4" t="inlineStr">
        <is>
          <t xml:space="preserve"> </t>
        </is>
      </c>
    </row>
    <row r="21">
      <c r="A21" s="3" t="inlineStr">
        <is>
          <t>Holdings [Line Items]</t>
        </is>
      </c>
      <c r="B21" s="4" t="inlineStr">
        <is>
          <t xml:space="preserve"> </t>
        </is>
      </c>
    </row>
    <row r="22">
      <c r="A22" s="4" t="inlineStr">
        <is>
          <t>Percent of Net Asset Value</t>
        </is>
      </c>
      <c r="B22" s="8" t="n">
        <v>1</v>
      </c>
    </row>
    <row r="23">
      <c r="A23" s="4" t="inlineStr">
        <is>
          <t>C000168150 [Member] | Money Market Funds [Member]</t>
        </is>
      </c>
      <c r="B23" s="4" t="inlineStr">
        <is>
          <t xml:space="preserve"> </t>
        </is>
      </c>
    </row>
    <row r="24">
      <c r="A24" s="3" t="inlineStr">
        <is>
          <t>Holdings [Line Items]</t>
        </is>
      </c>
      <c r="B24" s="4" t="inlineStr">
        <is>
          <t xml:space="preserve"> </t>
        </is>
      </c>
    </row>
    <row r="25">
      <c r="A25" s="4" t="inlineStr">
        <is>
          <t>Percent of Net Asset Value</t>
        </is>
      </c>
      <c r="B25" s="6" t="n">
        <v>0.279</v>
      </c>
    </row>
    <row r="26">
      <c r="A26" s="4" t="inlineStr">
        <is>
          <t>C000168150 [Member] | U S Government Bonds and Notes [Member]</t>
        </is>
      </c>
      <c r="B26" s="4" t="inlineStr">
        <is>
          <t xml:space="preserve"> </t>
        </is>
      </c>
    </row>
    <row r="27">
      <c r="A27" s="3" t="inlineStr">
        <is>
          <t>Holdings [Line Items]</t>
        </is>
      </c>
      <c r="B27" s="4" t="inlineStr">
        <is>
          <t xml:space="preserve"> </t>
        </is>
      </c>
    </row>
    <row r="28">
      <c r="A28" s="4" t="inlineStr">
        <is>
          <t>Percent of Net Asset Value</t>
        </is>
      </c>
      <c r="B28" s="8" t="n">
        <v>0.65</v>
      </c>
    </row>
    <row r="29">
      <c r="A29" s="4" t="inlineStr">
        <is>
          <t>C000168150 [Member] | Net Other Assets and Liabilities [Member]</t>
        </is>
      </c>
      <c r="B29" s="4" t="inlineStr">
        <is>
          <t xml:space="preserve"> </t>
        </is>
      </c>
    </row>
    <row r="30">
      <c r="A30" s="3" t="inlineStr">
        <is>
          <t>Holdings [Line Items]</t>
        </is>
      </c>
      <c r="B30" s="4" t="inlineStr">
        <is>
          <t xml:space="preserve"> </t>
        </is>
      </c>
    </row>
    <row r="31">
      <c r="A31" s="4" t="inlineStr">
        <is>
          <t>Percent of Net Asset Value</t>
        </is>
      </c>
      <c r="B31" s="6" t="n">
        <v>0.07099999999999999</v>
      </c>
      <c r="C31" s="4" t="inlineStr">
        <is>
          <t>[3]</t>
        </is>
      </c>
    </row>
    <row r="32">
      <c r="A32" s="4" t="inlineStr">
        <is>
          <t>C000168150 [Member] | Long Commodities [Member]</t>
        </is>
      </c>
      <c r="B32" s="4" t="inlineStr">
        <is>
          <t xml:space="preserve"> </t>
        </is>
      </c>
    </row>
    <row r="33">
      <c r="A33" s="3" t="inlineStr">
        <is>
          <t>Holdings [Line Items]</t>
        </is>
      </c>
      <c r="B33" s="4" t="inlineStr">
        <is>
          <t xml:space="preserve"> </t>
        </is>
      </c>
    </row>
    <row r="34">
      <c r="A34" s="4" t="inlineStr">
        <is>
          <t>Percent of Total Long Exposure</t>
        </is>
      </c>
      <c r="B34" s="6" t="n">
        <v>0.6909999999999999</v>
      </c>
      <c r="C34" s="4" t="inlineStr">
        <is>
          <t>[4]</t>
        </is>
      </c>
    </row>
    <row r="35">
      <c r="A35" s="4" t="inlineStr">
        <is>
          <t>C000168150 [Member] | Short Commodities [Member]</t>
        </is>
      </c>
      <c r="B35" s="4" t="inlineStr">
        <is>
          <t xml:space="preserve"> </t>
        </is>
      </c>
    </row>
    <row r="36">
      <c r="A36" s="3" t="inlineStr">
        <is>
          <t>Holdings [Line Items]</t>
        </is>
      </c>
      <c r="B36" s="4" t="inlineStr">
        <is>
          <t xml:space="preserve"> </t>
        </is>
      </c>
    </row>
    <row r="37">
      <c r="A37" s="4" t="inlineStr">
        <is>
          <t>Percent of Total Short Exposure</t>
        </is>
      </c>
      <c r="B37" s="4" t="inlineStr">
        <is>
          <t>(30.90%)</t>
        </is>
      </c>
      <c r="C37" s="4" t="inlineStr">
        <is>
          <t>[4]</t>
        </is>
      </c>
    </row>
    <row r="38"/>
    <row r="39">
      <c r="A39" s="4" t="inlineStr">
        <is>
          <t>[1]Includes variation margin on futures contracts.[2]Futures exposure is calculated on the notional value as a percentage of total notional exposure.[3]Includes variation margin on futures contracts.[4]Futures exposure is calculated on the notional value as a percentage of total notional exposure.</t>
        </is>
      </c>
    </row>
  </sheetData>
  <mergeCells count="3">
    <mergeCell ref="B1:C1"/>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12:07Z</dcterms:created>
  <dcterms:modified xmlns:dcterms="http://purl.org/dc/terms/" xmlns:xsi="http://www.w3.org/2001/XMLSchema-instance" xsi:type="dcterms:W3CDTF">2025-03-07T15:12:07Z</dcterms:modified>
</cp:coreProperties>
</file>